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Loa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Purchase of LAT Pharma" sheetId="13" state="visible" r:id="rId13"/>
    <sheet xmlns:r="http://schemas.openxmlformats.org/officeDocument/2006/relationships" name="Stockholders' Equity" sheetId="14" state="visible" r:id="rId14"/>
    <sheet xmlns:r="http://schemas.openxmlformats.org/officeDocument/2006/relationships" name="Renegotiated Debt"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ncome Taxes (Tables)" sheetId="18" state="visible" r:id="rId18"/>
    <sheet xmlns:r="http://schemas.openxmlformats.org/officeDocument/2006/relationships" name="Purchase of LAT Pharma (Tables)" sheetId="19" state="visible" r:id="rId19"/>
    <sheet xmlns:r="http://schemas.openxmlformats.org/officeDocument/2006/relationships" name="Stockholders' Equity (Tables)" sheetId="20" state="visible" r:id="rId20"/>
    <sheet xmlns:r="http://schemas.openxmlformats.org/officeDocument/2006/relationships" name="Going Concern (Details Narrativ" sheetId="21" state="visible" r:id="rId21"/>
    <sheet xmlns:r="http://schemas.openxmlformats.org/officeDocument/2006/relationships" name="Related Party Loan (Details Nar" sheetId="22" state="visible" r:id="rId22"/>
    <sheet xmlns:r="http://schemas.openxmlformats.org/officeDocument/2006/relationships" name="Commitments and Contingencies (" sheetId="23" state="visible" r:id="rId23"/>
    <sheet xmlns:r="http://schemas.openxmlformats.org/officeDocument/2006/relationships" name="Income Taxes (Details)" sheetId="24" state="visible" r:id="rId24"/>
    <sheet xmlns:r="http://schemas.openxmlformats.org/officeDocument/2006/relationships" name="Income Taxes (Details 2)" sheetId="25" state="visible" r:id="rId25"/>
    <sheet xmlns:r="http://schemas.openxmlformats.org/officeDocument/2006/relationships" name="Income Taxes (Details 3)" sheetId="26" state="visible" r:id="rId26"/>
    <sheet xmlns:r="http://schemas.openxmlformats.org/officeDocument/2006/relationships" name="Purchase of LAT Pharma (Details" sheetId="27" state="visible" r:id="rId27"/>
    <sheet xmlns:r="http://schemas.openxmlformats.org/officeDocument/2006/relationships" name="Purchase of LAT Pharma (Detai28" sheetId="28" state="visible" r:id="rId28"/>
    <sheet xmlns:r="http://schemas.openxmlformats.org/officeDocument/2006/relationships" name="Stockholders' Equity (Details)" sheetId="29" state="visible" r:id="rId29"/>
    <sheet xmlns:r="http://schemas.openxmlformats.org/officeDocument/2006/relationships" name="Stockholders' Equity (Details 2" sheetId="30" state="visible" r:id="rId30"/>
  </sheets>
  <definedNames/>
  <calcPr calcId="124519" fullCalcOnLoad="1"/>
</workbook>
</file>

<file path=xl/sharedStrings.xml><?xml version="1.0" encoding="utf-8"?>
<sst xmlns="http://schemas.openxmlformats.org/spreadsheetml/2006/main" uniqueCount="285">
  <si>
    <t>Document and Entity Information</t>
  </si>
  <si>
    <t>3 Months Ended</t>
  </si>
  <si>
    <t>Sep. 30, 2017shares</t>
  </si>
  <si>
    <t>Document And Entity Information</t>
  </si>
  <si>
    <t>Entity Registrant Name</t>
  </si>
  <si>
    <t>BIOVIE INC.</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Sep. 30, 2017</t>
  </si>
  <si>
    <t>Jun. 30, 2017</t>
  </si>
  <si>
    <t>CURRENT ASSETS:</t>
  </si>
  <si>
    <t>Cash</t>
  </si>
  <si>
    <t>Total Current Assets</t>
  </si>
  <si>
    <t>OTHER ASSETS:</t>
  </si>
  <si>
    <t>Intangible Assets (Net of Amortization)</t>
  </si>
  <si>
    <t>Goodwill</t>
  </si>
  <si>
    <t>Total Fixed Assets</t>
  </si>
  <si>
    <t>TOTAL ASSETS</t>
  </si>
  <si>
    <t>CURRENT LIABILITIES:</t>
  </si>
  <si>
    <t>Accounts Payable and accrued expenses</t>
  </si>
  <si>
    <t>Related Party Loan</t>
  </si>
  <si>
    <t>Accrued Payroll</t>
  </si>
  <si>
    <t>Total Current Liabilities</t>
  </si>
  <si>
    <t>LONG TERM LIABILITIES:</t>
  </si>
  <si>
    <t>Accrued Expenses</t>
  </si>
  <si>
    <t>Total Long Term Liabilities</t>
  </si>
  <si>
    <t>TOTAL LIABILITIES</t>
  </si>
  <si>
    <t>STOCKHOLDERS' EQUITY</t>
  </si>
  <si>
    <t>Preferred stock; $0.001 par value; 10,000,000 shares authorized; 0 shares issued and outstanding</t>
  </si>
  <si>
    <t xml:space="preserve"> </t>
  </si>
  <si>
    <t>Common stock, $0.0001 par value; 300,000,000 shares authorized; shares issued and 94,594,091 and 91,925,000 shares issued and outstanding, respectively</t>
  </si>
  <si>
    <t>Additional paid in capital</t>
  </si>
  <si>
    <t>Accumulated deficit</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 (Unaudited) - USD ($)</t>
  </si>
  <si>
    <t>Sep. 30, 2016</t>
  </si>
  <si>
    <t>REVENUE:</t>
  </si>
  <si>
    <t>Sales</t>
  </si>
  <si>
    <t>COST OF GOODS SOLD</t>
  </si>
  <si>
    <t>GROSS MARGIN</t>
  </si>
  <si>
    <t>OPERATING EXPENSES</t>
  </si>
  <si>
    <t>Amortization</t>
  </si>
  <si>
    <t>Research and development expenses</t>
  </si>
  <si>
    <t>Payroll expenses</t>
  </si>
  <si>
    <t>Professional fees</t>
  </si>
  <si>
    <t>Selling, general and administrative expenses</t>
  </si>
  <si>
    <t>TOTAL OPERATING EXPENSES</t>
  </si>
  <si>
    <t>LOSS FROM OPERATIONS</t>
  </si>
  <si>
    <t>OTHER EXPENSE (INCOME)</t>
  </si>
  <si>
    <t>Interest Expense</t>
  </si>
  <si>
    <t>Interest income</t>
  </si>
  <si>
    <t>TOTAL OTHER EXPENSE (INCOME)</t>
  </si>
  <si>
    <t>NET LOSS</t>
  </si>
  <si>
    <t>NET LOSS PER COMMON SHARE, BASIC AND DILUTED</t>
  </si>
  <si>
    <t>WEIGHTED AVERAGE NUMBER OF COMMON SHARES OUTSTANDING, BASIC AND DILUTED</t>
  </si>
  <si>
    <t>STATEMENT OF STOCKHOLDERS' EQUITY (Unaudited) - USD ($)</t>
  </si>
  <si>
    <t>Common Stock</t>
  </si>
  <si>
    <t>Capital in Excess of Par Value</t>
  </si>
  <si>
    <t>Prepaid Services Paid with Common Sock</t>
  </si>
  <si>
    <t>Accumulated Deficit</t>
  </si>
  <si>
    <t>Total</t>
  </si>
  <si>
    <t>Beginning Balance at Jun. 30, 2016</t>
  </si>
  <si>
    <t>Beginning Balance (in shares) at Jun. 30, 2016</t>
  </si>
  <si>
    <t>Issuance of common stock for services</t>
  </si>
  <si>
    <t>Issuance of common stock for services, (in shares)</t>
  </si>
  <si>
    <t>Option vested</t>
  </si>
  <si>
    <t>Net Loss</t>
  </si>
  <si>
    <t>Ending Balance at Jun. 30, 2017</t>
  </si>
  <si>
    <t>Ending Balance (in shares) at Jun. 30, 2017</t>
  </si>
  <si>
    <t>Ending Balance at Sep. 30, 2017</t>
  </si>
  <si>
    <t>Ending Balance (in shares) at Sep. 30, 2017</t>
  </si>
  <si>
    <t>STATEMENT OF CASH FLOWS (Unaudited) - USD ($)</t>
  </si>
  <si>
    <t>CASH FLOWS FROM OPERATING ACTIVITIES:</t>
  </si>
  <si>
    <t>Net loss</t>
  </si>
  <si>
    <t>Adjustments to reconcile net loss to net cash to cash used by operating activities:</t>
  </si>
  <si>
    <t>Services paid with common stock</t>
  </si>
  <si>
    <t>Amortization of intangible assets</t>
  </si>
  <si>
    <t>Share based compensation expense</t>
  </si>
  <si>
    <t>Changes in operating assets and liabilities:</t>
  </si>
  <si>
    <t>Increase in prepaid expenses</t>
  </si>
  <si>
    <t>Accounts Payable</t>
  </si>
  <si>
    <t>Net cash used by operating activities</t>
  </si>
  <si>
    <t>CASH FLOWS FROM INVESTING ACTIVITIES:</t>
  </si>
  <si>
    <t>Net cash used by investing activities</t>
  </si>
  <si>
    <t>CASH FLOWS FROM FINANCING ACTIVITIES:</t>
  </si>
  <si>
    <t>Proceeds from loan payable</t>
  </si>
  <si>
    <t>Proceeds from issuance of common stock</t>
  </si>
  <si>
    <t>Net cash provided by financing activities</t>
  </si>
  <si>
    <t>Net increase (decrease) in cash</t>
  </si>
  <si>
    <t>Cash, beginning of period</t>
  </si>
  <si>
    <t>Cash, end of period</t>
  </si>
  <si>
    <t>SUPPLEMENTAL CASH FLOW INFORMATION:</t>
  </si>
  <si>
    <t>Cash paid for interest</t>
  </si>
  <si>
    <t>Cash paid for income tax</t>
  </si>
  <si>
    <t>Background Information</t>
  </si>
  <si>
    <t>Notes to Financial Statements</t>
  </si>
  <si>
    <t>1. Background Information BioVie Inc. is a clinical-stage
company pursuing the discovery, development, and commercialization of innovative drug therapies. The Company is currently focused
on developing and commercializing BIV201, a novel approach to the treatment of ascites due to chronic liver cirrhosis. In March
2017, BioVie received notification from the FDA that it could initiate a Phase 2a US clinical trial. In April the Company signed
a Cooperative Research and Development Agreement (CRADA) with the McGuire Research Institute/VA in Richmond, VA, and began dosing
patients with BIV201 in September 2017. BIV201 has the potential to improve
the health of thousands of patients suffering from life-threatening complications of liver cirrhosis due to hepatitis, NASH, and
alcoholism. It has Orphan Drug designation for the most common of these complications, ascites, which represents a significant
unmet medical need. The FDA has never approved any drug specifically for treating ascites. For more information about BioVie and
BIV201, please visit our website: www.biovieinc.com. The BIV201 development program
began at LAT Pharma LLC. On April 11, 2016, the Company acquired LAT Pharma LLC and the rights to its BIV201 development program.
We currently own all development and marketing rights to our drug candidate, except as noted previously, the Company and PharmaIN
have exchanged small (low single-digit) ownership rights to each other’s ascites drug development programs. The Company has
an issued US Patent covering the use of BIV201 for the treatment of ascites patients in the outpatient setting using ambulatory
pump infusion, and has filed a patent application for its drug candidate in Japan, as well as a PCT in Europe. The Company’s activities are subject to significant
risks and uncertainties including failure to secure additional funding to properly execute the company’s business plan.</t>
  </si>
  <si>
    <t>Going Concern</t>
  </si>
  <si>
    <t>2. Going Concern The accompanying financial statements
have been prepared assuming that the Company will continue as a going concern. For the three months ended September 30, 2017, the
Company had a net loss of $662,841. As of September 30, 2017, the Company has not earned any revenues.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s maintained at financial
institutions and, at times, balances may exceed federally insured limits. We have never experienced any losses related to these
balances. All of our cash balances were fully insured at September 30, 2017. Financial Instruments The Company’s financial
instruments include cash and accounts payable. The carrying amounts of cash and accounts payable approximate their fair value,
due to the short-term nature of these items. Research and Development Research and development costs
are charged to operations when incurred and are included in operating expenses. The Company expensed $41,854 for research and development
for the quarter ended September 30, 2017.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quarter ended September 30, 2017 all outstanding options have been excluded from the
calculation of the diluted net loss per share since their effect was anti-dilutive. 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7. The
respective carrying value of certain on-balance-sheet financial instruments approximated their fair values due to the short-term
nature of these instruments. These financial instruments include accrued payroll. Recent accounting pronouncements The Company has reviewed recent accounting pronouncements
issued by the FASB (including its EITF), the AICPA, and the SEC and did not or are not believed by management to have a material
impact on the Company’s financial statements.</t>
  </si>
  <si>
    <t>Related Party Transactions [Abstract]</t>
  </si>
  <si>
    <t>4. Related Party Loan LAT Pharma
was given a zero-interest bearing loan by the company’s General Partner, Jonathan Adams in the amount of $5,000 in August
2015 and $5,000 in November 2015. The total of $10,000 was outstanding when the Company merged with LAT Pharma. On June 16 th th</t>
  </si>
  <si>
    <t>Commitments and Contingencies</t>
  </si>
  <si>
    <t>Commitments and Contingencies Disclosure [Abstract]</t>
  </si>
  <si>
    <t>5.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69. Employment Agreements On April 11, 2016 the Company
entered into employment agreement with CEO Jonathan Adams. The Company’s agreement provides for a three-year term with minimum
annual base salary of $250,000 per year. Effective April 11, 2016, the (previous) CEO/CFO resigned. On September 24, 2017, the Board
of Directors of BioVie Inc. appointed R. Richard Wieland II as an interim Chief Financial Officer of BioVie. Mr. Wieland
is an experienced executive in the healthcare field, having previously served as Chief Financial Officer of several other biopharmaceutical
companies.</t>
  </si>
  <si>
    <t>Income Taxes</t>
  </si>
  <si>
    <t>Income Tax Disclosure [Abstract]</t>
  </si>
  <si>
    <t>6. Income Taxes Deferred taxes are recorded for all
existing temporary differences in the Company’s assets and liabilities for income tax and financial reporting purposes. Due
to the valuation allowance for deferred tax assets, as noted below, there were no net deferred tax benefit or expense for the quarter
ended September 30, 2017. There is no current or deferred
income tax expense or benefit allocated to continuing operations for the quarter ended September 30, 2017. The provision for income taxes
is different from that which would be obtained by applying the statutory federal income tax rate to income before income taxes.
The items causing this difference are as follows:
September 30, 2017 June 30, 2017
Tax expense (benefit) at U.S. statutory rate $ (69,168 ) $ (528,229 )
State income tax expense (benefit), net of federal benefit $ (10,172 ) $ (42,074 )
Effect of non-deductible expenses $ — $ —
Other $ — $ —
Change in valuation allowance $ 79,340 $ 570,303
$ — $ — The tax effects of temporary differences that give rise to
significant portions of the deferred tax assets and deferred tax liabilities at September 30, 2017 were as follows:
Deferred tax assets (liability), noncurrent:
Net operating loss $ 1,041,491
Valuation allowance (1,041,491 )
$ — Change in valuation allowance:
Balance, June 30, 2017 $ 962,151
Increase in valuation allowance 79,340
Balance, September 30, 2017 1,041,491 Since management of the Company
believes that it is more likely than not that the net deferred tax assets will not provide future benefit, the Company has established
a 100 percent valuation allowance on the net deferred tax assets as of September 30, 2017. As of September 30, 2017, the
Company had federal and state net operating loss carry-forwards totaling approximately $1,800,000 which begin expiring in 2022.</t>
  </si>
  <si>
    <t>Purchase of LAT Pharma</t>
  </si>
  <si>
    <t>Business Combinations [Abstract]</t>
  </si>
  <si>
    <t>7. Purchase of LAT Pharma On April 11, 2016, the Company entered
into and consummated an Agreement and Plan of Merger (the “Merger Agreement”), with LAT Acquisition Corp., a Nevada
corporation and wholly-owned subsidiary of the Company (“Acquisition”) and LAT Pharma, LLC an Illinois limited liability
company (“LAT”). Pursuant to the terms of the Merger Agreement, Acquisition merged with and into LAT in a statutory
triangular merger (the “Merger”) with LAT surviving as a wholly-owned subsidiary of the Company. As consideration for
the Merger, the Company issued the interest holders of LAT (the “LAT Holders”) an aggregate of 39,820,000 shares of
our Common Stock issued to the LAT Holders in accordance with their pro rata ownership of LAT membership interests prior to the
Merger. Following the Merger, the Registrant will continue the development of LAT’s lead clinical therapeutic candidate Continuous
low-dose Infusion (CI) Terlipressin. Immediately prior to the Merger, the
Company had 87,210,000 shares of Common Stock issued and outstanding. In connection with the Merger, certain shareholders of the
Company collectively agreed to retire and cancel an aggregate of 39,869,999 shares of Common Stock. Following the consummation
of the Merger, the issuance of the Merger Shares of the 39,820,000 shares of Common Stock, the Company had 87,160,001 shares of
Common Stock issued and outstanding and the LAT Holders beneficially own 39,820,000 shares or approximately forty-six percent (46%)
of such issued and outstanding Common Stock. Under the purchase method of accounting,
the transaction was valued for accounting purposes at $2,389,200, which was the estimated fair value of the consideration paid
by the Company. The estimate was based on the consideration paid of 39,820,000 shares of common stock valued based on the closing
price on 04/11/2016 of $0.06 per share. The assets and liabilities of LAT Pharma,
Inc. were recorded at their respective fair values as of the closing date of the Merger Agreement, and the following table summarizes
these values based on the balance sheet at April 11, 2016.
$ 2,303,682 Assets Purchased
260,193 Liabilities Assumed
2,043,489 Net Assets Purchased
2,389,200 Purchase Price
$ 345,711 Goodwill from Purchase Intangible asset detail
$ 2,293,770 Intangible Intellectual Property
345,711 Goodwill
2,639,481 Intangible Asset from Purchase Under the 338(h)(10) election, intangibles
related to the acquisition of LAT Pharma will be fully deductible for tax purposes. The intangible intellectual property
is amortized over 10 years.
September 2017 September 2016
Intangible Assets subject to Amortization $ 2,293,770 $ 2,293,770
Amortization Expense for Quarter $ 57,344 $ 57,344
Accumulated Amortization at Quarter end $ 337,757 $ 108,380 The estimated Amortization expense for
each of the five succeeding fiscal years will be approximately $229,300 per year.</t>
  </si>
  <si>
    <t>Stockholders' Equity</t>
  </si>
  <si>
    <t>Disclosure of Compensation Related Costs, Share-based Payments [Abstract]</t>
  </si>
  <si>
    <t>8. Stock Options In connection with the employment agreement
signed with the Chief Executive Officer on April 11, 2016, Jonathan Adams received options to acquire 3 million shares exercisable
at $0.06 per share, the closing price on that date. These Options Group A shall become vested and exercisable (i) as to 1 million
shares on April 11, 2017, (ii) as to 1 million shares on April 11, 2018, and (iii) as to 1 million shares on April 11, 2019. The fair market value of the stock options
is estimated using the Black Scholes valuation model and the Company uses the following methods to determine its underlying assumptions:
expected volatilities are based on the historical volatilities of 3 comparable companies of the daily closing price of their respective
common stock; the expected term of options granted is based on the average time outstanding method; and the risk free interest
rate is based on the US Treasury bonds issued with similar life terms to the expected life of the grant. The following key assumptions
were used in the valuation model to value stock option grants for each respective period:
Valuation Date 4/11/2016 4/11/2016 4/11/2016
Stock Price $ 0.06 $ 0.06 $ 0.06
Exercise Price $ 0.06 $ 0.06 $ 0.06
Term (expected term for options) 1.00 2.00 3.00
Volatility 56.49 % 58.45 % 97.82 %
Annual Rate of Quarterly Dividends 0.00 % 0.00 % 0.00 %
Discount Rate - Bond Equivalent Yield 0.53 % 0.70 % 0.85 %
Call Option Value ($Millions) $ 0.01 $ 0.02 $ 0.04
Fair Value $ 13,467 $ 19,523 $ 36,489 The Company issued stock options
to consultants and board of directors for services provided to the company. The following key assumptions were used in the valuation
model to value stock option grants for each respective period:
Valuation Date 11/16/2016 12/18/2016 03/14/2017 05/02/2017 09/21/2017
Stock Price $ 0.25 $ 0.21 $ 0.22 $ 0.23 $ 0.20
Exercise Price $ 0.25 $ 0.21 $ 0.22 $ 0.23 $ 0.20
Term (expected term for options) 2.000 2.000 2.000 2.000 2.000
Volatility 43.12% 43.12% 40.02% 36.76% 32.75%
Annual Rate of Quarterly Dividends 0.00% 0.00% 0.00% 0.00% 0.00%
Discount Rate - Bond Equivalent Yield 1.02% 1.15% 1.40% 1.27% 1.45%
Call Option Value ($Millions) $ 0.06 $ 0.05 $ 0.05 $ 0.05 $ 0.39
Fair Value $ 30,919 $ 15,646 $ 5,143 $ 4,951 $ 3,903 Stock option transactions under
the Company’s plans for the period ended September 30, 2017 is summarized below:
Weighted
Weighed- Average Aggregate
Average Remaining Intrinsic
Shares Exercise Contractual Value
Options (Thousands) Price Term (Thousands)
Outstanding at July 1, 2016 3,000 0.06 2 -
Granted 1,000 0.24 2 -
Exercised - - - -
Forfeited - - - -
Outstanding at June 30, 2017 4,000 0.10 2 -
Granted 100 0.20 2 -
Exercised - - - -
Forfeited - - - -
Outstanding at September 30, 2017 4,100 0.11 2 - The compensation expense for the quarter
ended September 30, 2017 includes $8,848 related to the stock options described above. The legal and professional expenses for
the quarter ended September 30, 2017 includes $3,903 related to the stock options described above. Offerings of Common Stock and Warrants In September 2016, the Company sold
and issued an aggregate of 49,999 shares of common stock in a private placement transaction for aggregate gross proceeds of approximately
$5,000. The purchase price for the common stock was $0.10 per share. In October 2016, the Company
sold and issued an aggregate of 225,000 shares of common stock and warrants to purchase 112,500 shares of common stock in a private
placement transaction for aggregate gross proceeds of approximately $45,000. The purchase price for the common stock and warrants
was $0.20 per share. The warrants are exercisable at an exercise price of $0.50 at any time from date of issuance until 5 years
from the date of issuance. In November 2016, the Company
sold and issued an aggregate of 250,000 shares of common stock and warrants to purchase 125,000 shares of common stock in a private
placement transaction for aggregate gross proceeds of approximately $50,000. The purchase price for the common stock and warrants
was $0.20 per share. The warrants are exercisable at an exercise price of $0.50 at any time from date of issuance until 5 years
from the date of issuance. In December 2016, the Company sold
and issued an aggregate of 100,000 shares of common stock and warrants to purchase 50,000 shares of common stock in a private
placement transaction for aggregate gross proceeds of approximately $20,000. The purchase price for the common stock and warrants
was $0.20 per share. The warrants are exercisable at an exercise price of $0.50 at any time from date of issuance until 5 years
from the date of issuance. In January 2017, the Company, entered
into a common stock purchase agreement (the “Purchase Agreement”) with Aspire Capital Fund, LLC, an Illinois limited
liability company (“Aspire Capital”) which provides that, on the terms and subject to the conditions and limitations
set forth therein, Aspire Capital is committed to purchase up to an aggregate of $12.0 million of shares of the Company’s
common stock over the 30-month term of the Purchase Agreement (the “Aspire Equity Line”). On execution of the Purchase
Agreement, the Company agreed to sell to Aspire Capital 1,000,000 shares of common stock and warrants to purchase 500,000 shares
of common stock for proceeds of $200,000. The Warrant Shares will each have a five-year term and will be exercisable at $0.50 per
share. Concurrently with entering into th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Purchase Agreement. Under the Purchase agreement, after
the Securities and Exchange Commission (the “SEC”) has declared effective the registration statement referred to above,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12.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welve (12) consecutive trading days ending on the trading day immediately preceding the purchase date. In addition, on any date on which the
Company submits a Purchase Notice to Aspire Capital in an amount equal to 100,000 shares and the closing sale price of our stock
is equal to or greater than $0.3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affect any sales under the Purchase Agreement on any purchase date where the closing sale
price of the Company’s common stock is less than $0.10. There are no trading volume requirements or restrictions under th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2,400,000 shares of the Company’s common stock (the “Commitment Shares”).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Purchase Agreement.
Any proceeds that the Company receives under the Purchase Agreement are expected to be used for working capital and general corporate
purposes. In March 2017, the Company sold
and issued an aggregate of 500,000 shares of common stock and warrants to purchase 250,000 shares of common stock in a private
placement transaction for aggregate gross proceeds of approximately $100,000. The purchase price for the common stock and warrants
was $0.20 per share. The warrants are exercisable at an exercise price of $0.50 at any time from date of issuance until 5 years
from the date of issuance. In May 2017, the Company sold
and issued an aggregate of 240,000 shares of common stock and warrants to purchase 120,000 shares of common stock in a private
placement transaction for aggregate gross proceeds of approximately $60,000. The purchase price for the common stock and warrants
was $0.25 per share. The warrants are exercisable at an exercise price of $0.75 at any time from date of issuance until 5 years
from the date of issuance. In August 2017, the Company sold
and issued an aggregate of 886,364 shares of common stock and warrants to purchase 443,182 shares of common stock in a private
placement transaction for aggregate gross proceeds of approximately $195,000. The purchase price for the common stock and warrants
was $0.22 per share. The warrants are exercisable at an exercise price of $0.60 at any time from date of issuance until 5 years
from the date of issuance. In August 2017, the Company issued
1,500,000 shares of common stock to Aspire Capital in a private placement transaction in exchange for services. The shares were
valued at $0.22 per share, and the value of the services were $330,000. Between July 2017 and September
2017, the Company sold an aggregate of 250,000 shares of common stock in transactions under the Aspire Equity Line for aggregate
gross proceeds of $50,000. The average purchase price for the common stock was $0.20 per share. In August 2017, the Company issued
an aggregate of 32,727 shares of common stock to compensate certain initial investors who purchased common stock at a $0.25 share
price in a Series C offering prior to a reduction in the offering price to $0.22 per share. The following table summarizes
the warrants that have been issued:
Aggregate Number of Warrants Issued Exercise Price Issue Date Expiration Date
5,000,000 $0.50 April 2013 April 2018
112,500 $0.50 October 2016 October 2021
125,000 $0.50 November 2016 November 2021
50,000 $0.50 December 2016 December 2021
500,000 $0.50 January 2017 January 2022
250,000 $0.50 March 2017 March 2022
120,000 $0.60 May 2017 May 2022
79,545 $0.60 July 2017 July 2022
363,636 $0.60 August 2017 August 2022</t>
  </si>
  <si>
    <t>Renegotiated Debt</t>
  </si>
  <si>
    <t>9. Renegotiated Debt On March 23,
2017, Barrett Ehrlich agreed to defer the payment of his consulting fee debt of $173,333.33 until December 31, 2019, through
the issuance of a Promissory note. The promissory note does not carry any interest charge as long as the amount is paid in
full before December 31, 2019. The consulting fee debt has thereby been reclassified from a current liability to a long-term
liability on the balance sheet. Any portion of the balance due under the note that remains unpaid after December 31,
2019 will accrue interest at a rate of 5% per annum until paid in full. On March 23,
2017, Elliot Ehrlich agreed to forgive 50% of his salary debt of $444,056.25. The adjusted salary debt is $222,028.13.
Elliot Ehrlich also agreed to defer the payment of his salary debt of $222,028.13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d the salary debt forgiven has been reflected on the income statement as other income. Any portion of the balance
due under the note that remains unpaid after December 31, 2019 will accrue interest at a rate of 5% per annum until paid
in full. On March 23,
2017, Jonathan Adams agreed to defer the payment of his salary debt of $180,555.64 until December 31, 2019, through the issuance
of a Promissory note. The promissory note does not carry any interest charge as long as the amount is paid in full before December
31, 2019. The salary debt has thereby been reclassified from a current liability to a long-term liability on the balance
sheet. Any portion of the balance due under the note that remains unpaid after December 31, 2019 will accrue interest
at a rate of 5% per annum until paid in full.</t>
  </si>
  <si>
    <t>Subsequent Events</t>
  </si>
  <si>
    <t>Subsequent Events [Abstract]</t>
  </si>
  <si>
    <t>10. Subsequent Event In October 2017, the Company sold and
issued an aggregate of 227,273 shares of common stock and warrants to purchase 113,636 shares of common stock in a private placement
transaction for aggregate gross proceeds of approximately $50,000. The purchase price for the common stock and warrants was $0.22
per share. The warrants are exercisable at an exercise price of $0.60 at any time from date of issuance until 5 years from the
date of issuance.</t>
  </si>
  <si>
    <t>Significant Accounting Policies (Policies)</t>
  </si>
  <si>
    <t>Unaudited Interim Financial Statement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 xml:space="preserve">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Cash Cash is maintained at financial institutions
and, at times, balances may exceed federally insured limits. We have never experienced any losses related to these balances. All
of our cash balances were fully insured at September 30, 2017. </t>
  </si>
  <si>
    <t>Financial Instruments</t>
  </si>
  <si>
    <t>Financial Instruments The Company’s financial instruments
include cash and accounts payable. The carrying amounts of cash and accounts payable approximate their fair value, due to the
short-term nature of these items.</t>
  </si>
  <si>
    <t>Research and Development</t>
  </si>
  <si>
    <t>Research and Development Research and development costs are
charged to operations when incurred and are included in operating expenses. The Company expensed $41,854 for research and development
for the quarter ended September 30, 2017.</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t>
  </si>
  <si>
    <t>Earnings (Loss) per Share</t>
  </si>
  <si>
    <t>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quarter ended September 30, 2017 all outstanding options have been excluded
from the calculation of the diluted net loss per share since their effect was anti-dilutive.</t>
  </si>
  <si>
    <t>Stock-based Compensation</t>
  </si>
  <si>
    <t>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Fair Value Measurements</t>
  </si>
  <si>
    <t>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7. The respective
carrying value of certain on-balance-sheet financial instruments approximated their fair values due to the short-term nature of
these instruments. These financial instruments include accrued payroll.</t>
  </si>
  <si>
    <t>Recent accounting pronouncements</t>
  </si>
  <si>
    <t>Recent accounting pronouncements The Company has reviewed recent accounting pronouncements
issued by the FASB (including its EITF), the AICPA, and the SEC and did not or are not believed by management to have a material
impact on the Company’s financial statements.</t>
  </si>
  <si>
    <t>Income Taxes (Tables)</t>
  </si>
  <si>
    <t>Reconciliation of the federal statutory income tax rate to income tax expense expense</t>
  </si>
  <si>
    <t xml:space="preserve">The provision for income taxes
is different from that which would be obtained by applying the statutory federal income tax rate to income before income taxes.
The items causing this difference are as follows:
September 30, 2017 June 30, 2017
Tax expense (benefit) at U.S. statutory rate $ (69,168 ) $ (528,229 )
State income tax expense (benefit), net of federal benefit $ (10,172 ) $ (42,074 )
Effect of non-deductible expenses $ — $ —
Other $ — $ —
Change in valuation allowance $ 79,340 $ 570,303
$ — $ — </t>
  </si>
  <si>
    <t>Schedule of gross amounts of deferred tax assets and deferred tax liabilities</t>
  </si>
  <si>
    <t xml:space="preserve">The tax effects of temporary differences that give rise to
significant portions of the deferred tax assets and deferred tax liabilities at September 30, 2017 were as follows:
Deferred tax assets (liability), noncurrent:
Net operating loss $ 1,041,491
Valuation allowance (1,041,491 )
$ — Change in valuation allowance:
Balance, June 30, 2017 $ 962,151
Increase in valuation allowance 79,340
Balance, September 30, 2017 1,041,491 </t>
  </si>
  <si>
    <t>Purchase of LAT Pharma (Tables)</t>
  </si>
  <si>
    <t>Purchase Of Lat Pharma Tables</t>
  </si>
  <si>
    <t>Schedule of Assets and Liabilities of LAT Pharma, Inc.</t>
  </si>
  <si>
    <t>The assets and liabilities of LAT Pharma,
Inc. were recorded at their respective fair values as of the closing date of the Merger Agreement, and the following table summarizes
these values based on the balance sheet at April 11, 2016.
$ 2,303,682 Assets Purchased
260,193 Liabilities Assumed
2,043,489 Net Assets Purchased
2,389,200 Purchase Price
$ 345,711 Goodwill from Purchase Intangible asset detail
$ 2,293,770 Intangible Intellectual Property
345,711 Goodwill
2,639,481 Intangible Asset from Purchase</t>
  </si>
  <si>
    <t>Schedule of intangible intellectual property amortized</t>
  </si>
  <si>
    <t xml:space="preserve">The intangible intellectual property
is amortized over 10 years.
September 2017 September 2016
Intangible Assets subject to Amortization $ 2,293,770 $ 2,293,770
Amortization Expense for Quarter $ 57,344 $ 57,344
Accumulated Amortization at Quarter end $ 337,757 $ 108,380 </t>
  </si>
  <si>
    <t>Stockholders' Equity (Tables)</t>
  </si>
  <si>
    <t>Stockholders Equity Tables</t>
  </si>
  <si>
    <t>Schedule of Stock option grants for each respective period</t>
  </si>
  <si>
    <t>The following key assumptions
were used in the valuation model to value stock option grants for each respective period:
Valuation Date 4/11/2016 4/11/2016 4/11/2016
Stock Price $ 0.06 $ 0.06 $ 0.06
Exercise Price $ 0.06 $ 0.06 $ 0.06
Term (expected term for options) 1.00 2.00 3.00
Volatility 56.49 % 58.45 % 97.82 %
Annual Rate of Quarterly Dividends 0.00 % 0.00 % 0.00 %
Discount Rate - Bond Equivalent Yield 0.53 % 0.70 % 0.85 %
Call Option Value ($Millions) $ 0.01 $ 0.02 $ 0.04
Fair Value $ 13,467 $ 19,523 $ 36,489 The Company issued stock options
to consultants and board of directors for services provided to the company. The following key assumptions were used in the valuation
model to value stock option grants for each respective period:
Valuation Date 11/16/2016 12/18/2016 03/14/2017 05/02/2017 09/21/2017
Stock Price $ 0.25 $ 0.21 $ 0.22 $ 0.23 $ 0.20
Exercise Price $ 0.25 $ 0.21 $ 0.22 $ 0.23 $ 0.20
Term (expected term for options) 2.000 2.000 2.000 2.000 2.000
Volatility 43.12% 43.12% 40.02% 36.76% 32.75%
Annual Rate of Quarterly Dividends 0.00% 0.00% 0.00% 0.00% 0.00%
Discount Rate - Bond Equivalent Yield 1.02% 1.15% 1.40% 1.27% 1.45%
Call Option Value ($Millions) $ 0.06 $ 0.05 $ 0.05 $ 0.05 $ 0.39
Fair Value $ 30,919 $ 15,646 $ 5,143 $ 4,951 $ 3,903 Stock option transactions under the
Company’s plans for the period ended September 30, 2017 is summarized below:
Weighted
Weighed- Average Aggregate
Average Remaining Intrinsic
Shares Exercise Contractual Value
Options (Thousands) Price Term (Thousands)
Outstanding at July 1, 2016 3,000 0.06 2 -
Granted 1,000 0.24 2 -
Exercised - - - -
Forfeited - - - -
Outstanding at June 30, 2017 4,000 0.10 2 -
Granted 100 0.20 2 -
Exercised - - - -
Forfeited - - - -
Outstanding at September 30, 2017 4,100 0.11 2 - The following table summarizes
the warrants that have been issued:
Aggregate Number of Warrants Issued Exercise Price Issue Date Expiration Date
5,000,000 $0.50 April 2013 April 2018
112,500 $0.50 October 2016 October 2021
125,000 $0.50 November 2016 November 2021
50,000 $0.50 December 2016 December 2021
500,000 $0.50 January 2017 January 2022
250,000 $0.50 March 2017 March 2022
120,000 $0.60 May 2017 May 2022
79,545 $0.60 July 2017 July 2022
363,636 $0.60 August 2017 August 2022</t>
  </si>
  <si>
    <t>Going Concern (Details Narrative) - USD ($)</t>
  </si>
  <si>
    <t>12 Months Ended</t>
  </si>
  <si>
    <t>Related Party Loan (Details Narrative) - Jonathan Adams [Member] - USD ($)</t>
  </si>
  <si>
    <t>Jun. 16, 2017</t>
  </si>
  <si>
    <t>Nov. 30, 2015</t>
  </si>
  <si>
    <t>Aug. 31, 2015</t>
  </si>
  <si>
    <t>Loan Received</t>
  </si>
  <si>
    <t>Loan Repaid</t>
  </si>
  <si>
    <t>Commitments and Contingencies (Details Narrative)</t>
  </si>
  <si>
    <t>1 Months Ended</t>
  </si>
  <si>
    <t>Jun. 30, 2017USD ($)</t>
  </si>
  <si>
    <t>Lease rental</t>
  </si>
  <si>
    <t>Lease term (in years)</t>
  </si>
  <si>
    <t>5 years</t>
  </si>
  <si>
    <t>Income Taxes (Details) - USD ($)</t>
  </si>
  <si>
    <t>Jun. 30, 2016</t>
  </si>
  <si>
    <t>Tax expense (benefit) at U.S. statutory rate</t>
  </si>
  <si>
    <t>State income tax expense (benefit), net of federal benefit</t>
  </si>
  <si>
    <t>Effect of non-deductible expenses</t>
  </si>
  <si>
    <t>Other</t>
  </si>
  <si>
    <t>Change in valuation allowance</t>
  </si>
  <si>
    <t>Income Taxes (Details 2) - USD ($)</t>
  </si>
  <si>
    <t>Deferred tax assets (liability)</t>
  </si>
  <si>
    <t>Net operating loss</t>
  </si>
  <si>
    <t>Valuation allowance</t>
  </si>
  <si>
    <t>Federal and State net operating loss carry-forwards</t>
  </si>
  <si>
    <t>Income Taxes (Details 3) - USD ($)</t>
  </si>
  <si>
    <t>Change in valuation allowance:</t>
  </si>
  <si>
    <t>Beginning Balance</t>
  </si>
  <si>
    <t>Increase in valuation allowance</t>
  </si>
  <si>
    <t>Ending Balance</t>
  </si>
  <si>
    <t>Purchase of LAT Pharma (Details) - USD ($)</t>
  </si>
  <si>
    <t>Dec. 31, 2016</t>
  </si>
  <si>
    <t>Apr. 11, 2016</t>
  </si>
  <si>
    <t>Intangible Intellectual Property</t>
  </si>
  <si>
    <t>LAT Pharma, Inc. [Member]</t>
  </si>
  <si>
    <t>Assets Purchased</t>
  </si>
  <si>
    <t>Liabilities Assumed</t>
  </si>
  <si>
    <t>Net Assets Purchased</t>
  </si>
  <si>
    <t>Purchase Price</t>
  </si>
  <si>
    <t>Intangible Asset from Purchase</t>
  </si>
  <si>
    <t>Purchase of LAT Pharma (Details 2) - USD ($)</t>
  </si>
  <si>
    <t>6 Months Ended</t>
  </si>
  <si>
    <t>Purchase Of Lat Pharma Details 2</t>
  </si>
  <si>
    <t>Intangible Assets subject to Amortization</t>
  </si>
  <si>
    <t>Amortization Expense</t>
  </si>
  <si>
    <t>Accumulated Amortization</t>
  </si>
  <si>
    <t>Stockholders' Equity (Details) - $ / shares</t>
  </si>
  <si>
    <t>Stockholders Equity Details</t>
  </si>
  <si>
    <t>Option Outstanding at beginning of year</t>
  </si>
  <si>
    <t>Option Granted</t>
  </si>
  <si>
    <t>Option Exercised</t>
  </si>
  <si>
    <t>Option Forfeited</t>
  </si>
  <si>
    <t>Option Outstanding at end of year</t>
  </si>
  <si>
    <t>Outstanding Weighted Average Exercise Price at the beginning</t>
  </si>
  <si>
    <t>$ .06</t>
  </si>
  <si>
    <t>Weighted Average Exercise Price, Granted</t>
  </si>
  <si>
    <t>.20</t>
  </si>
  <si>
    <t>.24</t>
  </si>
  <si>
    <t>Outstanding Weighted Average Exercise Price at the end</t>
  </si>
  <si>
    <t>$ .11</t>
  </si>
  <si>
    <t>$ .10</t>
  </si>
  <si>
    <t>Weighted Average Remaining Contractual Term (in years)</t>
  </si>
  <si>
    <t>2 years</t>
  </si>
  <si>
    <t>Stockholders' Equity (Details 2) - USD ($)</t>
  </si>
  <si>
    <t>Sep. 21, 2017</t>
  </si>
  <si>
    <t>May 02, 2017</t>
  </si>
  <si>
    <t>Mar. 14, 2017</t>
  </si>
  <si>
    <t>Dec. 18, 2016</t>
  </si>
  <si>
    <t>Nov. 16, 2016</t>
  </si>
  <si>
    <t>Equity Option [Member]</t>
  </si>
  <si>
    <t>Stock Price</t>
  </si>
  <si>
    <t>$ .20</t>
  </si>
  <si>
    <t>Exercise Price</t>
  </si>
  <si>
    <t>Term</t>
  </si>
  <si>
    <t>1 year</t>
  </si>
  <si>
    <t>Volatility</t>
  </si>
  <si>
    <t>32.75%</t>
  </si>
  <si>
    <t>36.76%</t>
  </si>
  <si>
    <t>40.02%</t>
  </si>
  <si>
    <t>43.12%</t>
  </si>
  <si>
    <t>56.49%</t>
  </si>
  <si>
    <t>Annual Rate of Quarterly Dividends</t>
  </si>
  <si>
    <t>0.00%</t>
  </si>
  <si>
    <t>Discount Rate - Bond Equivalent Yield</t>
  </si>
  <si>
    <t>1.45%</t>
  </si>
  <si>
    <t>1.27%</t>
  </si>
  <si>
    <t>1.40%</t>
  </si>
  <si>
    <t>1.15%</t>
  </si>
  <si>
    <t>1.02%</t>
  </si>
  <si>
    <t>0.53%</t>
  </si>
  <si>
    <t>Call Option Value</t>
  </si>
  <si>
    <t>Fair Value</t>
  </si>
  <si>
    <t>StockOptionTwoMember</t>
  </si>
  <si>
    <t>3 years</t>
  </si>
  <si>
    <t>97.82%</t>
  </si>
  <si>
    <t>0.85%</t>
  </si>
  <si>
    <t>Stock Option [Member]</t>
  </si>
  <si>
    <t>58.45%</t>
  </si>
  <si>
    <t>0.7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801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4594091</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v>
      </c>
      <c r="B1" s="2" t="s">
        <v>1</v>
      </c>
    </row>
    <row r="2" spans="1:2">
      <c r="B2" s="2" t="s">
        <v>27</v>
      </c>
    </row>
    <row r="3" spans="1:2">
      <c r="A3" s="3" t="s">
        <v>132</v>
      </c>
    </row>
    <row r="4" spans="1:2">
      <c r="A4" s="4" t="s">
        <v>39</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7</v>
      </c>
    </row>
    <row r="3" spans="1:2">
      <c r="A3" s="3" t="s">
        <v>12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7</v>
      </c>
    </row>
    <row r="3" spans="1:2">
      <c r="A3" s="3" t="s">
        <v>130</v>
      </c>
    </row>
    <row r="4" spans="1:2">
      <c r="A4" s="4" t="s">
        <v>152</v>
      </c>
      <c r="B4" s="4" t="s">
        <v>153</v>
      </c>
    </row>
    <row r="5" spans="1:2">
      <c r="A5" s="4" t="s">
        <v>154</v>
      </c>
      <c r="B5" s="4" t="s">
        <v>155</v>
      </c>
    </row>
    <row r="6" spans="1:2">
      <c r="A6" s="4" t="s">
        <v>30</v>
      </c>
      <c r="B6" s="4" t="s">
        <v>156</v>
      </c>
    </row>
    <row r="7" spans="1:2">
      <c r="A7" s="4" t="s">
        <v>157</v>
      </c>
      <c r="B7" s="4" t="s">
        <v>158</v>
      </c>
    </row>
    <row r="8" spans="1:2">
      <c r="A8" s="4" t="s">
        <v>159</v>
      </c>
      <c r="B8" s="4" t="s">
        <v>160</v>
      </c>
    </row>
    <row r="9" spans="1:2">
      <c r="A9" s="4" t="s">
        <v>137</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7</v>
      </c>
    </row>
    <row r="3" spans="1:2">
      <c r="A3" s="3" t="s">
        <v>13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7</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1705</v>
      </c>
      <c r="C3" s="7" t="n">
        <v>5140</v>
      </c>
    </row>
    <row r="4" spans="1:3">
      <c r="A4" s="4" t="s">
        <v>31</v>
      </c>
      <c r="B4" s="5" t="n">
        <v>21705</v>
      </c>
      <c r="C4" s="5" t="n">
        <v>5140</v>
      </c>
    </row>
    <row r="5" spans="1:3">
      <c r="A5" s="3" t="s">
        <v>32</v>
      </c>
    </row>
    <row r="6" spans="1:3">
      <c r="A6" s="4" t="s">
        <v>33</v>
      </c>
      <c r="B6" s="5" t="n">
        <v>1956013</v>
      </c>
      <c r="C6" s="5" t="n">
        <v>2013357</v>
      </c>
    </row>
    <row r="7" spans="1:3">
      <c r="A7" s="4" t="s">
        <v>34</v>
      </c>
      <c r="B7" s="5" t="n">
        <v>345711</v>
      </c>
      <c r="C7" s="5" t="n">
        <v>345711</v>
      </c>
    </row>
    <row r="8" spans="1:3">
      <c r="A8" s="4" t="s">
        <v>35</v>
      </c>
      <c r="B8" s="5" t="n">
        <v>2301724</v>
      </c>
      <c r="C8" s="5" t="n">
        <v>2359068</v>
      </c>
    </row>
    <row r="9" spans="1:3">
      <c r="A9" s="4" t="s">
        <v>36</v>
      </c>
      <c r="B9" s="5" t="n">
        <v>2323430</v>
      </c>
      <c r="C9" s="5" t="n">
        <v>2364209</v>
      </c>
    </row>
    <row r="10" spans="1:3">
      <c r="A10" s="3" t="s">
        <v>37</v>
      </c>
    </row>
    <row r="11" spans="1:3">
      <c r="A11" s="4" t="s">
        <v>38</v>
      </c>
      <c r="B11" s="5" t="n">
        <v>467783</v>
      </c>
      <c r="C11" s="5" t="n">
        <v>470973</v>
      </c>
    </row>
    <row r="12" spans="1:3">
      <c r="A12" s="4" t="s">
        <v>39</v>
      </c>
      <c r="B12" s="5" t="n">
        <v>10000</v>
      </c>
      <c r="C12" s="5" t="n">
        <v>35000</v>
      </c>
    </row>
    <row r="13" spans="1:3">
      <c r="A13" s="4" t="s">
        <v>40</v>
      </c>
      <c r="B13" s="5" t="n">
        <v>187500</v>
      </c>
      <c r="C13" s="5" t="n">
        <v>125000</v>
      </c>
    </row>
    <row r="14" spans="1:3">
      <c r="A14" s="4" t="s">
        <v>41</v>
      </c>
      <c r="B14" s="5" t="n">
        <v>665283</v>
      </c>
      <c r="C14" s="5" t="n">
        <v>630973</v>
      </c>
    </row>
    <row r="15" spans="1:3">
      <c r="A15" s="3" t="s">
        <v>42</v>
      </c>
    </row>
    <row r="16" spans="1:3">
      <c r="A16" s="4" t="s">
        <v>43</v>
      </c>
      <c r="B16" s="5" t="n">
        <v>173333</v>
      </c>
      <c r="C16" s="5" t="n">
        <v>173334</v>
      </c>
    </row>
    <row r="17" spans="1:3">
      <c r="A17" s="4" t="s">
        <v>40</v>
      </c>
      <c r="B17" s="5" t="n">
        <v>402584</v>
      </c>
      <c r="C17" s="5" t="n">
        <v>402584</v>
      </c>
    </row>
    <row r="18" spans="1:3">
      <c r="A18" s="4" t="s">
        <v>44</v>
      </c>
      <c r="B18" s="5" t="n">
        <v>575917</v>
      </c>
      <c r="C18" s="5" t="n">
        <v>575918</v>
      </c>
    </row>
    <row r="19" spans="1:3">
      <c r="A19" s="4" t="s">
        <v>45</v>
      </c>
      <c r="B19" s="5" t="n">
        <v>1241200</v>
      </c>
      <c r="C19" s="5" t="n">
        <v>1206891</v>
      </c>
    </row>
    <row r="20" spans="1:3">
      <c r="A20" s="3" t="s">
        <v>46</v>
      </c>
    </row>
    <row r="21" spans="1:3">
      <c r="A21" s="4" t="s">
        <v>47</v>
      </c>
      <c r="B21" s="4" t="s">
        <v>48</v>
      </c>
      <c r="C21" s="4" t="s">
        <v>48</v>
      </c>
    </row>
    <row r="22" spans="1:3">
      <c r="A22" s="4" t="s">
        <v>49</v>
      </c>
      <c r="B22" s="5" t="n">
        <v>9459</v>
      </c>
      <c r="C22" s="5" t="n">
        <v>9192</v>
      </c>
    </row>
    <row r="23" spans="1:3">
      <c r="A23" s="4" t="s">
        <v>50</v>
      </c>
      <c r="B23" s="5" t="n">
        <v>4070619</v>
      </c>
      <c r="C23" s="5" t="n">
        <v>3483134</v>
      </c>
    </row>
    <row r="24" spans="1:3">
      <c r="A24" s="4" t="s">
        <v>51</v>
      </c>
      <c r="B24" s="5" t="n">
        <v>-2997849</v>
      </c>
      <c r="C24" s="5" t="n">
        <v>-2335009</v>
      </c>
    </row>
    <row r="25" spans="1:3">
      <c r="A25" s="4" t="s">
        <v>52</v>
      </c>
      <c r="B25" s="5" t="n">
        <v>1082229</v>
      </c>
      <c r="C25" s="5" t="n">
        <v>1157318</v>
      </c>
    </row>
    <row r="26" spans="1:3">
      <c r="A26" s="4" t="s">
        <v>53</v>
      </c>
      <c r="B26" s="7" t="n">
        <v>2323430</v>
      </c>
      <c r="C26" s="7" t="n">
        <v>236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85</v>
      </c>
      <c r="B1" s="2" t="s">
        <v>1</v>
      </c>
      <c r="D1" s="2" t="s">
        <v>186</v>
      </c>
    </row>
    <row r="2" spans="1:4">
      <c r="B2" s="2" t="s">
        <v>27</v>
      </c>
      <c r="C2" s="2" t="s">
        <v>65</v>
      </c>
      <c r="D2" s="2" t="s">
        <v>28</v>
      </c>
    </row>
    <row r="3" spans="1:4">
      <c r="A3" s="3" t="s">
        <v>125</v>
      </c>
    </row>
    <row r="4" spans="1:4">
      <c r="A4" s="4" t="s">
        <v>96</v>
      </c>
      <c r="B4" s="7" t="n">
        <v>662841</v>
      </c>
      <c r="C4" s="7" t="n">
        <v>351342</v>
      </c>
      <c r="D4" s="7" t="n">
        <v>13306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87</v>
      </c>
      <c r="B1" s="2" t="s">
        <v>188</v>
      </c>
      <c r="C1" s="2" t="s">
        <v>189</v>
      </c>
      <c r="D1" s="2" t="s">
        <v>190</v>
      </c>
      <c r="E1" s="2" t="s">
        <v>27</v>
      </c>
    </row>
    <row r="2" spans="1:5">
      <c r="A2" s="4" t="s">
        <v>191</v>
      </c>
      <c r="B2" s="7" t="n">
        <v>25000</v>
      </c>
      <c r="C2" s="7" t="n">
        <v>5000</v>
      </c>
      <c r="D2" s="7" t="n">
        <v>5000</v>
      </c>
    </row>
    <row r="3" spans="1:5">
      <c r="A3" s="4" t="s">
        <v>192</v>
      </c>
      <c r="E3" s="7" t="n">
        <v>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93</v>
      </c>
      <c r="B1" s="2" t="s">
        <v>194</v>
      </c>
    </row>
    <row r="2" spans="1:2">
      <c r="B2" s="2" t="s">
        <v>195</v>
      </c>
    </row>
    <row r="3" spans="1:2">
      <c r="A3" s="3" t="s">
        <v>125</v>
      </c>
    </row>
    <row r="4" spans="1:2">
      <c r="A4" s="4" t="s">
        <v>196</v>
      </c>
      <c r="B4" s="7" t="n">
        <v>369</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99</v>
      </c>
      <c r="B1" s="2" t="s">
        <v>1</v>
      </c>
      <c r="C1" s="2" t="s">
        <v>186</v>
      </c>
    </row>
    <row r="2" spans="1:3">
      <c r="B2" s="2" t="s">
        <v>27</v>
      </c>
      <c r="C2" s="2" t="s">
        <v>200</v>
      </c>
    </row>
    <row r="3" spans="1:3">
      <c r="A3" s="3" t="s">
        <v>138</v>
      </c>
    </row>
    <row r="4" spans="1:3">
      <c r="A4" s="4" t="s">
        <v>201</v>
      </c>
      <c r="B4" s="7" t="n">
        <v>-69168</v>
      </c>
      <c r="C4" s="7" t="n">
        <v>-146889</v>
      </c>
    </row>
    <row r="5" spans="1:3">
      <c r="A5" s="4" t="s">
        <v>202</v>
      </c>
      <c r="B5" s="5" t="n">
        <v>-10172</v>
      </c>
      <c r="C5" s="5" t="n">
        <v>-21659</v>
      </c>
    </row>
    <row r="6" spans="1:3">
      <c r="A6" s="4" t="s">
        <v>203</v>
      </c>
      <c r="B6" s="4" t="s">
        <v>48</v>
      </c>
      <c r="C6" s="4" t="s">
        <v>48</v>
      </c>
    </row>
    <row r="7" spans="1:3">
      <c r="A7" s="4" t="s">
        <v>204</v>
      </c>
      <c r="B7" s="4" t="s">
        <v>48</v>
      </c>
      <c r="C7" s="4" t="s">
        <v>48</v>
      </c>
    </row>
    <row r="8" spans="1:3">
      <c r="A8" s="4" t="s">
        <v>205</v>
      </c>
      <c r="B8" s="5" t="n">
        <v>79340</v>
      </c>
      <c r="C8" s="5" t="n">
        <v>168548</v>
      </c>
    </row>
    <row r="9" spans="1:3">
      <c r="A9" s="4" t="s">
        <v>90</v>
      </c>
      <c r="B9" s="4" t="s">
        <v>48</v>
      </c>
      <c r="C9" s="4" t="s">
        <v>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6</v>
      </c>
      <c r="B1" s="2" t="s">
        <v>27</v>
      </c>
      <c r="C1" s="2" t="s">
        <v>28</v>
      </c>
    </row>
    <row r="2" spans="1:3">
      <c r="A2" s="3" t="s">
        <v>207</v>
      </c>
    </row>
    <row r="3" spans="1:3">
      <c r="A3" s="4" t="s">
        <v>208</v>
      </c>
      <c r="B3" s="7" t="n">
        <v>1041491</v>
      </c>
    </row>
    <row r="4" spans="1:3">
      <c r="A4" s="4" t="s">
        <v>209</v>
      </c>
      <c r="B4" s="5" t="n">
        <v>-1041491</v>
      </c>
      <c r="C4" s="7" t="n">
        <v>-962151</v>
      </c>
    </row>
    <row r="5" spans="1:3">
      <c r="A5" s="4" t="s">
        <v>90</v>
      </c>
      <c r="B5" s="4" t="s">
        <v>48</v>
      </c>
    </row>
    <row r="6" spans="1:3">
      <c r="A6" s="4" t="s">
        <v>210</v>
      </c>
      <c r="B6" s="7" t="n">
        <v>18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211</v>
      </c>
      <c r="B1" s="2" t="s">
        <v>1</v>
      </c>
      <c r="C1" s="2" t="s">
        <v>186</v>
      </c>
    </row>
    <row r="2" spans="1:3">
      <c r="B2" s="2" t="s">
        <v>27</v>
      </c>
      <c r="C2" s="2" t="s">
        <v>200</v>
      </c>
    </row>
    <row r="3" spans="1:3">
      <c r="A3" s="3" t="s">
        <v>212</v>
      </c>
    </row>
    <row r="4" spans="1:3">
      <c r="A4" s="4" t="s">
        <v>213</v>
      </c>
      <c r="B4" s="7" t="n">
        <v>962151</v>
      </c>
    </row>
    <row r="5" spans="1:3">
      <c r="A5" s="4" t="s">
        <v>214</v>
      </c>
      <c r="B5" s="5" t="n">
        <v>79340</v>
      </c>
      <c r="C5" s="7" t="n">
        <v>168548</v>
      </c>
    </row>
    <row r="6" spans="1:3">
      <c r="A6" s="4" t="s">
        <v>215</v>
      </c>
      <c r="B6" s="7" t="n">
        <v>10414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16</v>
      </c>
      <c r="B1" s="2" t="s">
        <v>27</v>
      </c>
      <c r="C1" s="2" t="s">
        <v>28</v>
      </c>
      <c r="D1" s="2" t="s">
        <v>217</v>
      </c>
      <c r="E1" s="2" t="s">
        <v>218</v>
      </c>
    </row>
    <row r="2" spans="1:5">
      <c r="A2" s="4" t="s">
        <v>34</v>
      </c>
      <c r="B2" s="7" t="n">
        <v>345711</v>
      </c>
      <c r="C2" s="7" t="n">
        <v>345711</v>
      </c>
    </row>
    <row r="3" spans="1:5">
      <c r="A3" s="4" t="s">
        <v>219</v>
      </c>
      <c r="C3" s="7" t="n">
        <v>2293710</v>
      </c>
      <c r="D3" s="7" t="n">
        <v>2293770</v>
      </c>
    </row>
    <row r="4" spans="1:5">
      <c r="A4" s="4" t="s">
        <v>220</v>
      </c>
    </row>
    <row r="5" spans="1:5">
      <c r="A5" s="4" t="s">
        <v>221</v>
      </c>
      <c r="E5" s="7" t="n">
        <v>2303682</v>
      </c>
    </row>
    <row r="6" spans="1:5">
      <c r="A6" s="4" t="s">
        <v>222</v>
      </c>
      <c r="E6" s="5" t="n">
        <v>260193</v>
      </c>
    </row>
    <row r="7" spans="1:5">
      <c r="A7" s="4" t="s">
        <v>223</v>
      </c>
      <c r="E7" s="5" t="n">
        <v>2043489</v>
      </c>
    </row>
    <row r="8" spans="1:5">
      <c r="A8" s="4" t="s">
        <v>224</v>
      </c>
      <c r="E8" s="5" t="n">
        <v>2389200</v>
      </c>
    </row>
    <row r="9" spans="1:5">
      <c r="A9" s="4" t="s">
        <v>34</v>
      </c>
      <c r="E9" s="5" t="n">
        <v>345711</v>
      </c>
    </row>
    <row r="10" spans="1:5">
      <c r="A10" s="4" t="s">
        <v>219</v>
      </c>
      <c r="E10" s="5" t="n">
        <v>2293770</v>
      </c>
    </row>
    <row r="11" spans="1:5">
      <c r="A11" s="4" t="s">
        <v>225</v>
      </c>
      <c r="E11" s="7" t="n">
        <v>26394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26</v>
      </c>
      <c r="B1" s="2" t="s">
        <v>1</v>
      </c>
      <c r="D1" s="2" t="s">
        <v>227</v>
      </c>
    </row>
    <row r="2" spans="1:5">
      <c r="B2" s="2" t="s">
        <v>27</v>
      </c>
      <c r="C2" s="2" t="s">
        <v>65</v>
      </c>
      <c r="D2" s="2" t="s">
        <v>217</v>
      </c>
      <c r="E2" s="2" t="s">
        <v>28</v>
      </c>
    </row>
    <row r="3" spans="1:5">
      <c r="A3" s="3" t="s">
        <v>228</v>
      </c>
    </row>
    <row r="4" spans="1:5">
      <c r="A4" s="4" t="s">
        <v>229</v>
      </c>
      <c r="D4" s="7" t="n">
        <v>2293770</v>
      </c>
      <c r="E4" s="7" t="n">
        <v>2293710</v>
      </c>
    </row>
    <row r="5" spans="1:5">
      <c r="A5" s="4" t="s">
        <v>230</v>
      </c>
      <c r="B5" s="7" t="n">
        <v>57344</v>
      </c>
      <c r="C5" s="7" t="n">
        <v>57344</v>
      </c>
      <c r="D5" s="5" t="n">
        <v>57344</v>
      </c>
    </row>
    <row r="6" spans="1:5">
      <c r="A6" s="4" t="s">
        <v>231</v>
      </c>
      <c r="D6" s="7" t="n">
        <v>108380</v>
      </c>
      <c r="E6" s="7" t="n">
        <v>3377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32</v>
      </c>
      <c r="B1" s="2" t="s">
        <v>1</v>
      </c>
      <c r="C1" s="2" t="s">
        <v>186</v>
      </c>
    </row>
    <row r="2" spans="1:3">
      <c r="B2" s="2" t="s">
        <v>27</v>
      </c>
      <c r="C2" s="2" t="s">
        <v>200</v>
      </c>
    </row>
    <row r="3" spans="1:3">
      <c r="A3" s="3" t="s">
        <v>233</v>
      </c>
    </row>
    <row r="4" spans="1:3">
      <c r="A4" s="4" t="s">
        <v>234</v>
      </c>
      <c r="B4" s="5" t="n">
        <v>4000</v>
      </c>
      <c r="C4" s="5" t="n">
        <v>3000</v>
      </c>
    </row>
    <row r="5" spans="1:3">
      <c r="A5" s="4" t="s">
        <v>235</v>
      </c>
      <c r="B5" s="5" t="n">
        <v>100</v>
      </c>
      <c r="C5" s="5" t="n">
        <v>1000</v>
      </c>
    </row>
    <row r="6" spans="1:3">
      <c r="A6" s="4" t="s">
        <v>236</v>
      </c>
      <c r="B6" s="4" t="s">
        <v>48</v>
      </c>
      <c r="C6" s="4" t="s">
        <v>48</v>
      </c>
    </row>
    <row r="7" spans="1:3">
      <c r="A7" s="4" t="s">
        <v>237</v>
      </c>
      <c r="B7" s="4" t="s">
        <v>48</v>
      </c>
      <c r="C7" s="4" t="s">
        <v>48</v>
      </c>
    </row>
    <row r="8" spans="1:3">
      <c r="A8" s="4" t="s">
        <v>238</v>
      </c>
      <c r="B8" s="5" t="n">
        <v>4100</v>
      </c>
      <c r="C8" s="5" t="n">
        <v>4000</v>
      </c>
    </row>
    <row r="9" spans="1:3">
      <c r="A9" s="4" t="s">
        <v>239</v>
      </c>
      <c r="B9" s="10" t="n">
        <v>0.1</v>
      </c>
      <c r="C9" s="4" t="s">
        <v>240</v>
      </c>
    </row>
    <row r="10" spans="1:3">
      <c r="A10" s="4" t="s">
        <v>241</v>
      </c>
      <c r="B10" s="4" t="s">
        <v>242</v>
      </c>
      <c r="C10" s="4" t="s">
        <v>243</v>
      </c>
    </row>
    <row r="11" spans="1:3">
      <c r="A11" s="4" t="s">
        <v>244</v>
      </c>
      <c r="B11" s="4" t="s">
        <v>245</v>
      </c>
      <c r="C11" s="4" t="s">
        <v>246</v>
      </c>
    </row>
    <row r="12" spans="1:3">
      <c r="A12" s="4" t="s">
        <v>247</v>
      </c>
      <c r="B12" s="4" t="s">
        <v>248</v>
      </c>
      <c r="C12"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7</v>
      </c>
      <c r="C1" s="2" t="s">
        <v>28</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9" t="n">
        <v>0.0001</v>
      </c>
      <c r="C7" s="9" t="n">
        <v>0.0001</v>
      </c>
    </row>
    <row r="8" spans="1:3">
      <c r="A8" s="4" t="s">
        <v>61</v>
      </c>
      <c r="B8" s="5" t="n">
        <v>300000000</v>
      </c>
      <c r="C8" s="5" t="n">
        <v>300000000</v>
      </c>
    </row>
    <row r="9" spans="1:3">
      <c r="A9" s="4" t="s">
        <v>62</v>
      </c>
      <c r="B9" s="5" t="n">
        <v>94594091</v>
      </c>
      <c r="C9" s="5" t="n">
        <v>91925000</v>
      </c>
    </row>
    <row r="10" spans="1:3">
      <c r="A10" s="4" t="s">
        <v>63</v>
      </c>
      <c r="B10" s="5" t="n">
        <v>94594091</v>
      </c>
      <c r="C10" s="5" t="n">
        <v>91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 customWidth="1" max="5" min="5" width="14"/>
    <col customWidth="1" max="6" min="6" width="14"/>
    <col customWidth="1" max="7" min="7" width="14"/>
  </cols>
  <sheetData>
    <row r="1" spans="1:7">
      <c r="A1" s="1" t="s">
        <v>249</v>
      </c>
      <c r="B1" s="2" t="s">
        <v>250</v>
      </c>
      <c r="C1" s="2" t="s">
        <v>251</v>
      </c>
      <c r="D1" s="2" t="s">
        <v>252</v>
      </c>
      <c r="E1" s="2" t="s">
        <v>253</v>
      </c>
      <c r="F1" s="2" t="s">
        <v>254</v>
      </c>
      <c r="G1" s="2" t="s">
        <v>218</v>
      </c>
    </row>
    <row r="2" spans="1:7">
      <c r="A2" s="4" t="s">
        <v>255</v>
      </c>
    </row>
    <row r="3" spans="1:7">
      <c r="A3" s="4" t="s">
        <v>256</v>
      </c>
      <c r="B3" s="4" t="s">
        <v>257</v>
      </c>
      <c r="C3" s="10" t="n">
        <v>0.23</v>
      </c>
      <c r="D3" s="10" t="n">
        <v>0.22</v>
      </c>
      <c r="E3" s="10" t="n">
        <v>0.21</v>
      </c>
      <c r="F3" s="10" t="n">
        <v>0.25</v>
      </c>
      <c r="G3" s="10" t="n">
        <v>0.06</v>
      </c>
    </row>
    <row r="4" spans="1:7">
      <c r="A4" s="4" t="s">
        <v>258</v>
      </c>
      <c r="B4" s="4" t="s">
        <v>257</v>
      </c>
      <c r="C4" s="10" t="n">
        <v>0.23</v>
      </c>
      <c r="D4" s="10" t="n">
        <v>0.22</v>
      </c>
      <c r="E4" s="10" t="n">
        <v>0.21</v>
      </c>
      <c r="F4" s="10" t="n">
        <v>0.25</v>
      </c>
      <c r="G4" s="10" t="n">
        <v>0.06</v>
      </c>
    </row>
    <row r="5" spans="1:7">
      <c r="A5" s="4" t="s">
        <v>259</v>
      </c>
      <c r="B5" s="4" t="s">
        <v>248</v>
      </c>
      <c r="C5" s="4" t="s">
        <v>248</v>
      </c>
      <c r="D5" s="4" t="s">
        <v>248</v>
      </c>
      <c r="E5" s="4" t="s">
        <v>248</v>
      </c>
      <c r="F5" s="4" t="s">
        <v>248</v>
      </c>
      <c r="G5" s="4" t="s">
        <v>260</v>
      </c>
    </row>
    <row r="6" spans="1:7">
      <c r="A6" s="4" t="s">
        <v>261</v>
      </c>
      <c r="B6" s="4" t="s">
        <v>262</v>
      </c>
      <c r="C6" s="4" t="s">
        <v>263</v>
      </c>
      <c r="D6" s="4" t="s">
        <v>264</v>
      </c>
      <c r="E6" s="4" t="s">
        <v>265</v>
      </c>
      <c r="F6" s="4" t="s">
        <v>265</v>
      </c>
      <c r="G6" s="4" t="s">
        <v>266</v>
      </c>
    </row>
    <row r="7" spans="1:7">
      <c r="A7" s="4" t="s">
        <v>267</v>
      </c>
      <c r="B7" s="4" t="s">
        <v>268</v>
      </c>
      <c r="C7" s="4" t="s">
        <v>268</v>
      </c>
      <c r="D7" s="4" t="s">
        <v>268</v>
      </c>
      <c r="E7" s="4" t="s">
        <v>268</v>
      </c>
      <c r="F7" s="4" t="s">
        <v>268</v>
      </c>
      <c r="G7" s="4" t="s">
        <v>268</v>
      </c>
    </row>
    <row r="8" spans="1:7">
      <c r="A8" s="4" t="s">
        <v>269</v>
      </c>
      <c r="B8" s="4" t="s">
        <v>270</v>
      </c>
      <c r="C8" s="4" t="s">
        <v>271</v>
      </c>
      <c r="D8" s="4" t="s">
        <v>272</v>
      </c>
      <c r="E8" s="4" t="s">
        <v>273</v>
      </c>
      <c r="F8" s="4" t="s">
        <v>274</v>
      </c>
      <c r="G8" s="4" t="s">
        <v>275</v>
      </c>
    </row>
    <row r="9" spans="1:7">
      <c r="A9" s="4" t="s">
        <v>276</v>
      </c>
      <c r="B9" s="7" t="n">
        <v>390000</v>
      </c>
      <c r="C9" s="7" t="n">
        <v>500000</v>
      </c>
      <c r="D9" s="7" t="n">
        <v>500000</v>
      </c>
      <c r="E9" s="7" t="n">
        <v>500000</v>
      </c>
      <c r="F9" s="7" t="n">
        <v>600000</v>
      </c>
      <c r="G9" s="7" t="n">
        <v>100000</v>
      </c>
    </row>
    <row r="10" spans="1:7">
      <c r="A10" s="4" t="s">
        <v>277</v>
      </c>
      <c r="B10" s="7" t="n">
        <v>3903</v>
      </c>
      <c r="C10" s="7" t="n">
        <v>4951</v>
      </c>
      <c r="D10" s="7" t="n">
        <v>5143</v>
      </c>
      <c r="E10" s="7" t="n">
        <v>15646</v>
      </c>
      <c r="F10" s="7" t="n">
        <v>30919</v>
      </c>
      <c r="G10" s="7" t="n">
        <v>13467</v>
      </c>
    </row>
    <row r="11" spans="1:7">
      <c r="A11" s="4" t="s">
        <v>278</v>
      </c>
    </row>
    <row r="12" spans="1:7">
      <c r="A12" s="4" t="s">
        <v>256</v>
      </c>
      <c r="G12" s="10" t="n">
        <v>0.06</v>
      </c>
    </row>
    <row r="13" spans="1:7">
      <c r="A13" s="4" t="s">
        <v>258</v>
      </c>
      <c r="G13" s="10" t="n">
        <v>0.06</v>
      </c>
    </row>
    <row r="14" spans="1:7">
      <c r="A14" s="4" t="s">
        <v>259</v>
      </c>
      <c r="G14" s="4" t="s">
        <v>279</v>
      </c>
    </row>
    <row r="15" spans="1:7">
      <c r="A15" s="4" t="s">
        <v>261</v>
      </c>
      <c r="G15" s="4" t="s">
        <v>280</v>
      </c>
    </row>
    <row r="16" spans="1:7">
      <c r="A16" s="4" t="s">
        <v>267</v>
      </c>
      <c r="G16" s="4" t="s">
        <v>268</v>
      </c>
    </row>
    <row r="17" spans="1:7">
      <c r="A17" s="4" t="s">
        <v>269</v>
      </c>
      <c r="G17" s="4" t="s">
        <v>281</v>
      </c>
    </row>
    <row r="18" spans="1:7">
      <c r="A18" s="4" t="s">
        <v>276</v>
      </c>
      <c r="G18" s="7" t="n">
        <v>400000</v>
      </c>
    </row>
    <row r="19" spans="1:7">
      <c r="A19" s="4" t="s">
        <v>277</v>
      </c>
      <c r="G19" s="7" t="n">
        <v>36489</v>
      </c>
    </row>
    <row r="20" spans="1:7">
      <c r="A20" s="4" t="s">
        <v>282</v>
      </c>
    </row>
    <row r="21" spans="1:7">
      <c r="A21" s="4" t="s">
        <v>256</v>
      </c>
      <c r="G21" s="10" t="n">
        <v>0.06</v>
      </c>
    </row>
    <row r="22" spans="1:7">
      <c r="A22" s="4" t="s">
        <v>258</v>
      </c>
      <c r="G22" s="10" t="n">
        <v>0.06</v>
      </c>
    </row>
    <row r="23" spans="1:7">
      <c r="A23" s="4" t="s">
        <v>259</v>
      </c>
      <c r="G23" s="4" t="s">
        <v>248</v>
      </c>
    </row>
    <row r="24" spans="1:7">
      <c r="A24" s="4" t="s">
        <v>261</v>
      </c>
      <c r="G24" s="4" t="s">
        <v>283</v>
      </c>
    </row>
    <row r="25" spans="1:7">
      <c r="A25" s="4" t="s">
        <v>267</v>
      </c>
      <c r="G25" s="4" t="s">
        <v>268</v>
      </c>
    </row>
    <row r="26" spans="1:7">
      <c r="A26" s="4" t="s">
        <v>269</v>
      </c>
      <c r="G26" s="4" t="s">
        <v>284</v>
      </c>
    </row>
    <row r="27" spans="1:7">
      <c r="A27" s="4" t="s">
        <v>276</v>
      </c>
      <c r="G27" s="7" t="n">
        <v>200000</v>
      </c>
    </row>
    <row r="28" spans="1:7">
      <c r="A28" s="4" t="s">
        <v>277</v>
      </c>
      <c r="G28" s="7" t="n">
        <v>19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7</v>
      </c>
      <c r="C2" s="2" t="s">
        <v>65</v>
      </c>
    </row>
    <row r="3" spans="1:3">
      <c r="A3" s="3" t="s">
        <v>66</v>
      </c>
    </row>
    <row r="4" spans="1:3">
      <c r="A4" s="4" t="s">
        <v>67</v>
      </c>
      <c r="B4" s="4" t="s">
        <v>48</v>
      </c>
      <c r="C4" s="4" t="s">
        <v>48</v>
      </c>
    </row>
    <row r="5" spans="1:3">
      <c r="A5" s="4" t="s">
        <v>68</v>
      </c>
      <c r="B5" s="4" t="s">
        <v>48</v>
      </c>
      <c r="C5" s="4" t="s">
        <v>48</v>
      </c>
    </row>
    <row r="6" spans="1:3">
      <c r="A6" s="4" t="s">
        <v>69</v>
      </c>
      <c r="B6" s="4" t="s">
        <v>48</v>
      </c>
      <c r="C6" s="4" t="s">
        <v>48</v>
      </c>
    </row>
    <row r="7" spans="1:3">
      <c r="A7" s="3" t="s">
        <v>70</v>
      </c>
    </row>
    <row r="8" spans="1:3">
      <c r="A8" s="4" t="s">
        <v>71</v>
      </c>
      <c r="B8" s="5" t="n">
        <v>57344</v>
      </c>
      <c r="C8" s="5" t="n">
        <v>57344</v>
      </c>
    </row>
    <row r="9" spans="1:3">
      <c r="A9" s="4" t="s">
        <v>72</v>
      </c>
      <c r="B9" s="5" t="n">
        <v>41854</v>
      </c>
      <c r="C9" s="5" t="n">
        <v>127270</v>
      </c>
    </row>
    <row r="10" spans="1:3">
      <c r="A10" s="4" t="s">
        <v>73</v>
      </c>
      <c r="B10" s="5" t="n">
        <v>71348</v>
      </c>
      <c r="C10" s="5" t="n">
        <v>71348</v>
      </c>
    </row>
    <row r="11" spans="1:3">
      <c r="A11" s="4" t="s">
        <v>74</v>
      </c>
      <c r="B11" s="5" t="n">
        <v>453611</v>
      </c>
      <c r="C11" s="5" t="n">
        <v>93165</v>
      </c>
    </row>
    <row r="12" spans="1:3">
      <c r="A12" s="4" t="s">
        <v>75</v>
      </c>
      <c r="B12" s="5" t="n">
        <v>38075</v>
      </c>
      <c r="C12" s="5" t="n">
        <v>2226</v>
      </c>
    </row>
    <row r="13" spans="1:3">
      <c r="A13" s="4" t="s">
        <v>76</v>
      </c>
      <c r="B13" s="5" t="n">
        <v>662231</v>
      </c>
      <c r="C13" s="5" t="n">
        <v>351353</v>
      </c>
    </row>
    <row r="14" spans="1:3">
      <c r="A14" s="4" t="s">
        <v>77</v>
      </c>
      <c r="B14" s="5" t="n">
        <v>-662231</v>
      </c>
      <c r="C14" s="5" t="n">
        <v>-351353</v>
      </c>
    </row>
    <row r="15" spans="1:3">
      <c r="A15" s="3" t="s">
        <v>78</v>
      </c>
    </row>
    <row r="16" spans="1:3">
      <c r="A16" s="4" t="s">
        <v>79</v>
      </c>
      <c r="B16" s="5" t="n">
        <v>611</v>
      </c>
      <c r="C16" s="4" t="s">
        <v>48</v>
      </c>
    </row>
    <row r="17" spans="1:3">
      <c r="A17" s="4" t="s">
        <v>80</v>
      </c>
      <c r="B17" s="5" t="n">
        <v>-1</v>
      </c>
      <c r="C17" s="5" t="n">
        <v>-11</v>
      </c>
    </row>
    <row r="18" spans="1:3">
      <c r="A18" s="4" t="s">
        <v>81</v>
      </c>
      <c r="B18" s="5" t="n">
        <v>609</v>
      </c>
      <c r="C18" s="5" t="n">
        <v>-11</v>
      </c>
    </row>
    <row r="19" spans="1:3">
      <c r="A19" s="4" t="s">
        <v>82</v>
      </c>
      <c r="B19" s="7" t="n">
        <v>-662841</v>
      </c>
      <c r="C19" s="7" t="n">
        <v>-351342</v>
      </c>
    </row>
    <row r="20" spans="1:3">
      <c r="A20" s="4" t="s">
        <v>83</v>
      </c>
      <c r="B20" s="10" t="n">
        <v>-0.01</v>
      </c>
      <c r="C20" s="7" t="n">
        <v>0</v>
      </c>
    </row>
    <row r="21" spans="1:3">
      <c r="A21" s="4" t="s">
        <v>84</v>
      </c>
      <c r="B21" s="5" t="n">
        <v>93301583</v>
      </c>
      <c r="C21" s="5" t="n">
        <v>87205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3"/>
    <col customWidth="1" max="3" min="3" width="31"/>
    <col customWidth="1" max="4" min="4" width="39"/>
    <col customWidth="1" max="5" min="5" width="20"/>
    <col customWidth="1" max="6" min="6" width="12"/>
  </cols>
  <sheetData>
    <row r="1" spans="1:6">
      <c r="A1" s="1" t="s">
        <v>85</v>
      </c>
      <c r="B1" s="2" t="s">
        <v>86</v>
      </c>
      <c r="C1" s="2" t="s">
        <v>87</v>
      </c>
      <c r="D1" s="2" t="s">
        <v>88</v>
      </c>
      <c r="E1" s="2" t="s">
        <v>89</v>
      </c>
      <c r="F1" s="2" t="s">
        <v>90</v>
      </c>
    </row>
    <row r="2" spans="1:6">
      <c r="A2" s="4" t="s">
        <v>91</v>
      </c>
      <c r="B2" s="7" t="n">
        <v>8716</v>
      </c>
      <c r="C2" s="7" t="n">
        <v>2911560</v>
      </c>
      <c r="D2" s="4" t="s">
        <v>48</v>
      </c>
      <c r="E2" s="7" t="n">
        <v>-1004337</v>
      </c>
      <c r="F2" s="7" t="n">
        <v>1915939</v>
      </c>
    </row>
    <row r="3" spans="1:6">
      <c r="A3" s="4" t="s">
        <v>92</v>
      </c>
      <c r="B3" s="5" t="n">
        <v>87160001</v>
      </c>
    </row>
    <row r="4" spans="1:6">
      <c r="A4" s="4" t="s">
        <v>93</v>
      </c>
      <c r="B4" s="7" t="n">
        <v>477</v>
      </c>
      <c r="C4" s="5" t="n">
        <v>479523</v>
      </c>
      <c r="D4" s="4" t="s">
        <v>48</v>
      </c>
      <c r="E4" s="4" t="s">
        <v>48</v>
      </c>
      <c r="F4" s="5" t="n">
        <v>479999</v>
      </c>
    </row>
    <row r="5" spans="1:6">
      <c r="A5" s="4" t="s">
        <v>94</v>
      </c>
      <c r="B5" s="5" t="n">
        <v>4764999</v>
      </c>
    </row>
    <row r="6" spans="1:6">
      <c r="A6" s="4" t="s">
        <v>95</v>
      </c>
      <c r="B6" s="4" t="s">
        <v>48</v>
      </c>
      <c r="C6" s="5" t="n">
        <v>92051</v>
      </c>
      <c r="D6" s="4" t="s">
        <v>48</v>
      </c>
      <c r="E6" s="4" t="s">
        <v>48</v>
      </c>
      <c r="F6" s="5" t="n">
        <v>92051</v>
      </c>
    </row>
    <row r="7" spans="1:6">
      <c r="A7" s="4" t="s">
        <v>96</v>
      </c>
      <c r="B7" s="4" t="s">
        <v>48</v>
      </c>
      <c r="C7" s="4" t="s">
        <v>48</v>
      </c>
      <c r="D7" s="4" t="s">
        <v>48</v>
      </c>
      <c r="E7" s="5" t="n">
        <v>-1330672</v>
      </c>
      <c r="F7" s="5" t="n">
        <v>-1330672</v>
      </c>
    </row>
    <row r="8" spans="1:6">
      <c r="A8" s="4" t="s">
        <v>97</v>
      </c>
      <c r="B8" s="7" t="n">
        <v>9193</v>
      </c>
      <c r="C8" s="5" t="n">
        <v>3483134</v>
      </c>
      <c r="D8" s="4" t="s">
        <v>48</v>
      </c>
      <c r="E8" s="5" t="n">
        <v>-2335009</v>
      </c>
      <c r="F8" s="5" t="n">
        <v>1157318</v>
      </c>
    </row>
    <row r="9" spans="1:6">
      <c r="A9" s="4" t="s">
        <v>98</v>
      </c>
      <c r="B9" s="5" t="n">
        <v>91925000</v>
      </c>
    </row>
    <row r="10" spans="1:6">
      <c r="A10" s="4" t="s">
        <v>93</v>
      </c>
      <c r="B10" s="7" t="n">
        <v>267</v>
      </c>
      <c r="C10" s="5" t="n">
        <v>574733</v>
      </c>
      <c r="D10" s="4" t="s">
        <v>48</v>
      </c>
      <c r="E10" s="4" t="s">
        <v>48</v>
      </c>
      <c r="F10" s="5" t="n">
        <v>575000</v>
      </c>
    </row>
    <row r="11" spans="1:6">
      <c r="A11" s="4" t="s">
        <v>94</v>
      </c>
      <c r="B11" s="5" t="n">
        <v>2669091</v>
      </c>
    </row>
    <row r="12" spans="1:6">
      <c r="A12" s="4" t="s">
        <v>95</v>
      </c>
      <c r="B12" s="4" t="s">
        <v>48</v>
      </c>
      <c r="C12" s="5" t="n">
        <v>12752</v>
      </c>
      <c r="D12" s="4" t="s">
        <v>48</v>
      </c>
      <c r="E12" s="4" t="s">
        <v>48</v>
      </c>
      <c r="F12" s="5" t="n">
        <v>12752</v>
      </c>
    </row>
    <row r="13" spans="1:6">
      <c r="A13" s="4" t="s">
        <v>96</v>
      </c>
      <c r="B13" s="4" t="s">
        <v>48</v>
      </c>
      <c r="C13" s="4" t="s">
        <v>48</v>
      </c>
      <c r="D13" s="4" t="s">
        <v>48</v>
      </c>
      <c r="E13" s="5" t="n">
        <v>-662841</v>
      </c>
      <c r="F13" s="5" t="n">
        <v>-662841</v>
      </c>
    </row>
    <row r="14" spans="1:6">
      <c r="A14" s="4" t="s">
        <v>99</v>
      </c>
      <c r="B14" s="7" t="n">
        <v>9460</v>
      </c>
      <c r="C14" s="7" t="n">
        <v>4070619</v>
      </c>
      <c r="D14" s="4" t="s">
        <v>48</v>
      </c>
      <c r="E14" s="7" t="n">
        <v>-2997850</v>
      </c>
      <c r="F14" s="7" t="n">
        <v>1082229</v>
      </c>
    </row>
    <row r="15" spans="1:6">
      <c r="A15" s="4" t="s">
        <v>100</v>
      </c>
      <c r="B15" s="5" t="n">
        <v>945940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7</v>
      </c>
      <c r="C2" s="2" t="s">
        <v>65</v>
      </c>
    </row>
    <row r="3" spans="1:3">
      <c r="A3" s="3" t="s">
        <v>102</v>
      </c>
    </row>
    <row r="4" spans="1:3">
      <c r="A4" s="4" t="s">
        <v>103</v>
      </c>
      <c r="B4" s="7" t="n">
        <v>-662841</v>
      </c>
      <c r="C4" s="7" t="n">
        <v>-351342</v>
      </c>
    </row>
    <row r="5" spans="1:3">
      <c r="A5" s="3" t="s">
        <v>104</v>
      </c>
    </row>
    <row r="6" spans="1:3">
      <c r="A6" s="4" t="s">
        <v>105</v>
      </c>
      <c r="B6" s="5" t="n">
        <v>330000</v>
      </c>
    </row>
    <row r="7" spans="1:3">
      <c r="A7" s="4" t="s">
        <v>106</v>
      </c>
      <c r="B7" s="5" t="n">
        <v>57344</v>
      </c>
      <c r="C7" s="5" t="n">
        <v>57344</v>
      </c>
    </row>
    <row r="8" spans="1:3">
      <c r="A8" s="4" t="s">
        <v>107</v>
      </c>
      <c r="B8" s="5" t="n">
        <v>12751</v>
      </c>
      <c r="C8" s="5" t="n">
        <v>8848</v>
      </c>
    </row>
    <row r="9" spans="1:3">
      <c r="A9" s="3" t="s">
        <v>108</v>
      </c>
    </row>
    <row r="10" spans="1:3">
      <c r="A10" s="4" t="s">
        <v>109</v>
      </c>
      <c r="B10" s="4" t="s">
        <v>48</v>
      </c>
      <c r="C10" s="5" t="n">
        <v>6982</v>
      </c>
    </row>
    <row r="11" spans="1:3">
      <c r="A11" s="4" t="s">
        <v>110</v>
      </c>
      <c r="B11" s="5" t="n">
        <v>-3190</v>
      </c>
      <c r="C11" s="5" t="n">
        <v>87656</v>
      </c>
    </row>
    <row r="12" spans="1:3">
      <c r="A12" s="4" t="s">
        <v>40</v>
      </c>
      <c r="B12" s="5" t="n">
        <v>62500</v>
      </c>
      <c r="C12" s="5" t="n">
        <v>62500</v>
      </c>
    </row>
    <row r="13" spans="1:3">
      <c r="A13" s="4" t="s">
        <v>111</v>
      </c>
      <c r="B13" s="5" t="n">
        <v>-203436</v>
      </c>
      <c r="C13" s="5" t="n">
        <v>-128012</v>
      </c>
    </row>
    <row r="14" spans="1:3">
      <c r="A14" s="3" t="s">
        <v>112</v>
      </c>
    </row>
    <row r="15" spans="1:3">
      <c r="A15" s="4" t="s">
        <v>113</v>
      </c>
      <c r="B15" s="4" t="s">
        <v>48</v>
      </c>
      <c r="C15" s="4" t="s">
        <v>48</v>
      </c>
    </row>
    <row r="16" spans="1:3">
      <c r="A16" s="3" t="s">
        <v>114</v>
      </c>
    </row>
    <row r="17" spans="1:3">
      <c r="A17" s="4" t="s">
        <v>115</v>
      </c>
      <c r="B17" s="5" t="n">
        <v>-25000</v>
      </c>
      <c r="C17" s="5" t="n">
        <v>8000</v>
      </c>
    </row>
    <row r="18" spans="1:3">
      <c r="A18" s="4" t="s">
        <v>116</v>
      </c>
      <c r="B18" s="5" t="n">
        <v>245001</v>
      </c>
      <c r="C18" s="5" t="n">
        <v>5000</v>
      </c>
    </row>
    <row r="19" spans="1:3">
      <c r="A19" s="4" t="s">
        <v>117</v>
      </c>
      <c r="B19" s="5" t="n">
        <v>220001</v>
      </c>
      <c r="C19" s="5" t="n">
        <v>13000</v>
      </c>
    </row>
    <row r="20" spans="1:3">
      <c r="A20" s="4" t="s">
        <v>118</v>
      </c>
      <c r="B20" s="5" t="n">
        <v>16565</v>
      </c>
      <c r="C20" s="5" t="n">
        <v>-115012</v>
      </c>
    </row>
    <row r="21" spans="1:3">
      <c r="A21" s="4" t="s">
        <v>119</v>
      </c>
      <c r="B21" s="5" t="n">
        <v>5140</v>
      </c>
      <c r="C21" s="5" t="n">
        <v>123757</v>
      </c>
    </row>
    <row r="22" spans="1:3">
      <c r="A22" s="4" t="s">
        <v>120</v>
      </c>
      <c r="B22" s="5" t="n">
        <v>21705</v>
      </c>
      <c r="C22" s="5" t="n">
        <v>8745</v>
      </c>
    </row>
    <row r="23" spans="1:3">
      <c r="A23" s="3" t="s">
        <v>121</v>
      </c>
    </row>
    <row r="24" spans="1:3">
      <c r="A24" s="4" t="s">
        <v>122</v>
      </c>
      <c r="B24" s="4" t="s">
        <v>48</v>
      </c>
      <c r="C24" s="4" t="s">
        <v>48</v>
      </c>
    </row>
    <row r="25" spans="1:3">
      <c r="A25" s="4" t="s">
        <v>123</v>
      </c>
      <c r="B25" s="4" t="s">
        <v>48</v>
      </c>
      <c r="C25"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7</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7</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1:52Z</dcterms:created>
  <dcterms:modified xmlns:dcterms="http://purl.org/dc/terms/" xmlns:xsi="http://www.w3.org/2001/XMLSchema-instance" xsi:type="dcterms:W3CDTF">2017-11-08T16:21:52Z</dcterms:modified>
</cp:coreProperties>
</file>